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ble One, Inc.</t>
        </is>
      </c>
    </row>
    <row r="8">
      <c r="A8" s="4" t="inlineStr">
        <is>
          <t>Entity Central Index Key</t>
        </is>
      </c>
      <c r="B8" s="4" t="inlineStr">
        <is>
          <t>0001632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Compensation Actually Paid to PEO ($) (2) Average Summary Compensation Table Total for Non-PEO NEOs ($) (3)(4) Average Compensation Actually Paid to Non-PEO NEOs ($) (4)(5) Value of Initial Fixed $100 Investment Based On: Net Income (thousands) ($) (8) Adjusted EBITDA (thousands) ($) (9) Total Stockholder Return ($) (6) Peer Group Total Stockholder Return ($) (7) 2022 4,796,029 220,818 1,661,147 (376,571) 49.08 76.70 234,118 911,851 2021 4,327,815 2,733,449 2,093,808 1,547,359 119.69 119.95 291,824 839,325 2020 3,731,808 11,382,225 1,643,452 4,719,828 150.30 125.71 304,391 674,139</t>
        </is>
      </c>
      <c r="C4" s="4" t="inlineStr">
        <is>
          <t xml:space="preserve"> </t>
        </is>
      </c>
      <c r="D4" s="4" t="inlineStr">
        <is>
          <t xml:space="preserve"> </t>
        </is>
      </c>
    </row>
    <row r="5">
      <c r="A5" s="4" t="inlineStr">
        <is>
          <t>Named Executive Officers, Footnote [Text Block]</t>
        </is>
      </c>
      <c r="B5" s="4" t="inlineStr">
        <is>
          <t>(1) This table and the following discussion include figures for the “compensation actually paid” to Julia M. Laulis, our principal executive officer during the years presented (“PEO”), and our other NEOs, as calculated and presented in accordance with Item 402(v) of Regulation S-K. These calculated amounts incorporate the impact of changes in the price of our common stock on the value of unvested and unexercised equity awards, among other things, and do not necessarily reflect amounts of compensation earned by or paid to our PEO and other NEOs for the periods presented. (4) Our non-PEO NEOs for 2022 were Michael E. Bowker (COO); Steven S. Cochran (CFO until July 1, 2022); Todd M. Koetje (Senior Vice President, Business Development &amp; Finance until July 1, 2022 and CFO thereafter); Kenneth E. Johnson (Chief Technology and Digital Officer, effective January 1, 2023, Senior Vice President, Technology Services during 2022); and Eric M. Lardy (Senior Vice President, Operations and Integration). Our non-PEO NEOs for 2021 were Michael E. Bowker (COO); Steven S. Cochran (CFO); Megan M. Detz (Senior Vice President, Human Resources); and Todd M. Koetje (Senior Vice President, Business Development &amp; Finance). Our non-PEO NEOs for 2020 were Michael E. Bowker (COO); Steven S. Cochran (Senior Vice President and CFO); James A. Obermeyer (Senior Vice President, Marketing and Sales); and Peter N. Witty (Senior Vice President, General Counsel and Secretary).</t>
        </is>
      </c>
      <c r="C5" s="4" t="inlineStr">
        <is>
          <t xml:space="preserve"> </t>
        </is>
      </c>
      <c r="D5" s="4" t="inlineStr">
        <is>
          <t xml:space="preserve"> </t>
        </is>
      </c>
    </row>
    <row r="6">
      <c r="A6" s="4" t="inlineStr">
        <is>
          <t>Peer Group Issuers, Footnote [Text Block]</t>
        </is>
      </c>
      <c r="B6" s="4" t="inlineStr">
        <is>
          <t>(7) The figures in this column reflect the cumulative total stockholder return of the common stock of a specified peer group of companies (our “Peer Group”) for the periods presented assuming a hypothetical $100 investment on December 31, 2019 and that dividends, if any, were reinvested. The Peer Group consists of the following publicly traded data, video and voice services companies: Altice USA, Inc.; Charter Communications, Inc.; Comcast Corporation; and WideOpenWest, Inc. The stock price performance reflected in these figures is based on historical results and is not necessarily indicative of future stock price performance.</t>
        </is>
      </c>
      <c r="C6" s="4" t="inlineStr">
        <is>
          <t xml:space="preserve"> </t>
        </is>
      </c>
      <c r="D6" s="4" t="inlineStr">
        <is>
          <t xml:space="preserve"> </t>
        </is>
      </c>
    </row>
    <row r="7">
      <c r="A7" s="4" t="inlineStr">
        <is>
          <t>PEO Total Compensation Amount</t>
        </is>
      </c>
      <c r="B7" s="5" t="n">
        <v>4796029</v>
      </c>
      <c r="C7" s="5" t="n">
        <v>4327815</v>
      </c>
      <c r="D7" s="5" t="n">
        <v>3731808</v>
      </c>
    </row>
    <row r="8">
      <c r="A8" s="4" t="inlineStr">
        <is>
          <t>PEO Actually Paid Compensation Amount</t>
        </is>
      </c>
      <c r="B8" s="5" t="n">
        <v>220818</v>
      </c>
      <c r="C8" s="6" t="n">
        <v>2733449</v>
      </c>
      <c r="D8" s="6" t="n">
        <v>11382225</v>
      </c>
    </row>
    <row r="9">
      <c r="A9" s="4" t="inlineStr">
        <is>
          <t>Adjustment To PEO Compensation, Footnote [Text Block]</t>
        </is>
      </c>
      <c r="B9" s="4" t="inlineStr">
        <is>
          <t>(2) In accordance with the requirements of Item 402(v) of Regulation S-K, the following adjustments were made to our PEO’s total compensation for each year to determine the “compensation actually paid”: Year Reported Summary Compensation Table Total for PEO ($) Less: Reported Value of Equity Awards ($) (a) Equity Award Adjustments ($) (b) Less: Reported Change in the Actuarial Present Value of Pension Benefits ($) (c) Pension Benefit Adjustments ($) Compensation Actually Paid to PEO ($) 2022 4,796,029 (3,030,759) (1,544,452) — — 220,818 2021 4,327,815 (2,074,008) 483,206 (3,564) — 2,733,449 2020 3,731,808 (1,500,037) 9,153,893 (3,438) — 11,382,225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materially differ from those disclosed at the time of grant as a result of changes to the Black-Scholes model inputs used to value the SARs held by our PEO and Non-PEOs. The amounts deducted or added in calculating the equity award adjustments are as follows: Year Year End Fair Value of Equity Awards Granted in the Applicable Year and Unvested at Year End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2,046,260 (3,535,473) — (55,239) — — (1,544,452) 2021 2,662,699 (2,179,493) — — — — 483,206 2020 3,646,669 5,315,517 — 191,707 — — 9,153,893 (c) The amounts included in this column are the amounts reported in “Change in Pension and Nonqualified Deferred Compensation” column of the Summary Compensation Table for each applicable year. Year Service Cost ($) Prior Service Cost ($) Total Pension Benefit Adjustments ($) 2022 — — — 2021 — — — 2020 — — —</t>
        </is>
      </c>
      <c r="C9" s="4" t="inlineStr">
        <is>
          <t xml:space="preserve"> </t>
        </is>
      </c>
      <c r="D9" s="4" t="inlineStr">
        <is>
          <t xml:space="preserve"> </t>
        </is>
      </c>
    </row>
    <row r="10">
      <c r="A10" s="4" t="inlineStr">
        <is>
          <t>Non-PEO NEO Average Total Compensation Amount</t>
        </is>
      </c>
      <c r="B10" s="5" t="n">
        <v>1661147</v>
      </c>
      <c r="C10" s="6" t="n">
        <v>2093808</v>
      </c>
      <c r="D10" s="6" t="n">
        <v>1643452</v>
      </c>
    </row>
    <row r="11">
      <c r="A11" s="4" t="inlineStr">
        <is>
          <t>Non-PEO NEO Average Compensation Actually Paid Amount</t>
        </is>
      </c>
      <c r="B11" s="5" t="n">
        <v>-376571</v>
      </c>
      <c r="C11" s="6" t="n">
        <v>1547359</v>
      </c>
      <c r="D11" s="6" t="n">
        <v>4719828</v>
      </c>
    </row>
    <row r="12">
      <c r="A12" s="4" t="inlineStr">
        <is>
          <t>Adjustment to Non-PEO NEO Compensation Footnote [Text Block]</t>
        </is>
      </c>
      <c r="B12" s="4" t="inlineStr">
        <is>
          <t>(5) In accordance with the requirements of Item 402(v) of Regulation S-K, the following adjustments were made to the average total compensation for the NEOs as a group (excluding our PEO) for each year to determine the average “compensation actually paid” to the NEOs as a group (excluding our PEO), using the same methodology described above in Note 2: Year Average Reported Summary Compensation Table Total for Non-PEO NEOs ($) Less: Average Reported Value of Equity Awards ($) Average Equity Award Adjustments ($) (a) Average Compensation Actually Paid to Non-PEO NEOs ($) 2022 1,661,147 (1,060,591) (977,127) (376,571) 2021 2,093,808 (1,388,439) 841,990 1,547,359 2020 1,643,452 (832,036) 3,908,412 4,719,828 —–—–— (a) The amounts deducted or added in calculating the equity award adjustments are as follows: Year Average Year End Fair Value of Equity Awards Granted in the Applicable Year and Unvested at Year End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707,008 (1,425,793) — (258,342) — — (977,127) 2021 1,437,587 (544,617) — (50,980) — — 841,990 2020 1,788,918 2,040,134 — 79,360 — — 3,908,412</t>
        </is>
      </c>
      <c r="C12" s="4" t="inlineStr">
        <is>
          <t xml:space="preserve"> </t>
        </is>
      </c>
      <c r="D12" s="4" t="inlineStr">
        <is>
          <t xml:space="preserve"> </t>
        </is>
      </c>
    </row>
    <row r="13">
      <c r="A13" s="4" t="inlineStr">
        <is>
          <t>Compensation Actually Paid vs. Total Shareholder Return [Text Block]</t>
        </is>
      </c>
      <c r="B13" s="4" t="inlineStr">
        <is>
          <t xml:space="preserve">Executive Compensation Actually Paid and Cumulative Company and Peer Group TSR . The following chart presents the amount of compensation actually paid to Ms. Laulis and the average compensation actually paid to our NEOs as a group (excluding Ms. Laulis) as compared to the cumulative TSR of our common stock and peer group TSR over the three-year period of 2020 through 2022. The cumulative TSR of our common stock over the three-year period of 2020 through 2022 was (51)%, while the cumulative TSR of our peer group presented for this purpose was (23)% over the same period. For comparison, over the longer-term, five-year period of 2018 through 2022, the cumulative TSR of our common stock was 5%, while the cumulative TSR of our peer group for this purpose was (3)% over the same period. </t>
        </is>
      </c>
      <c r="C13" s="4" t="inlineStr">
        <is>
          <t xml:space="preserve"> </t>
        </is>
      </c>
      <c r="D13" s="4" t="inlineStr">
        <is>
          <t xml:space="preserve"> </t>
        </is>
      </c>
    </row>
    <row r="14">
      <c r="A14" s="4" t="inlineStr">
        <is>
          <t>Compensation Actually Paid vs. Net Income [Text Block]</t>
        </is>
      </c>
      <c r="B14" s="4" t="inlineStr">
        <is>
          <t>Executive Compensation Actually Paid and Net Income . The following chart presents the amount of compensation actually paid to Ms. Laulis and the average compensation actually paid to our NEOs as a group (excluding Ms. Laulis) as compared to our net income over the three-year period of 2020 through 2022.</t>
        </is>
      </c>
      <c r="C14" s="4" t="inlineStr">
        <is>
          <t xml:space="preserve"> </t>
        </is>
      </c>
      <c r="D14" s="4" t="inlineStr">
        <is>
          <t xml:space="preserve"> </t>
        </is>
      </c>
    </row>
    <row r="15">
      <c r="A15" s="4" t="inlineStr">
        <is>
          <t>Compensation Actually Paid vs. Company Selected Measure [Text Block]</t>
        </is>
      </c>
      <c r="B15" s="4" t="inlineStr">
        <is>
          <t>Executive Compensation Actually Paid and Adjusted EBITDA . The following chart presents the amount of compensation actually paid to Ms. Laulis and the average compensation actually paid to our NEOs as a group (excluding Ms. Laulis) as compared to our Adjusted EBITDA over the three-year period of 2020 through 2022.</t>
        </is>
      </c>
      <c r="C15" s="4" t="inlineStr">
        <is>
          <t xml:space="preserve"> </t>
        </is>
      </c>
      <c r="D15" s="4" t="inlineStr">
        <is>
          <t xml:space="preserve"> </t>
        </is>
      </c>
    </row>
    <row r="16">
      <c r="A16" s="4" t="inlineStr">
        <is>
          <t>Tabular List [Table Text Block]</t>
        </is>
      </c>
      <c r="B16" s="4" t="inlineStr">
        <is>
          <t>■ Residential data revenues; ■ Business services revenues; ■ Adjusted EBITDA; ■ Adjusted EBITDA less capital expenditures; and ■ Adjusted capital expenditures as a percentage of Adjusted EBITDA.</t>
        </is>
      </c>
      <c r="C16" s="4" t="inlineStr">
        <is>
          <t xml:space="preserve"> </t>
        </is>
      </c>
      <c r="D16" s="4" t="inlineStr">
        <is>
          <t xml:space="preserve"> </t>
        </is>
      </c>
    </row>
    <row r="17">
      <c r="A17" s="4" t="inlineStr">
        <is>
          <t>Total Shareholder Return Amount</t>
        </is>
      </c>
      <c r="B17" s="7" t="n">
        <v>49.08</v>
      </c>
      <c r="C17" s="8" t="n">
        <v>119.69</v>
      </c>
      <c r="D17" s="9" t="n">
        <v>150.3</v>
      </c>
    </row>
    <row r="18">
      <c r="A18" s="4" t="inlineStr">
        <is>
          <t>Peer Group Total Shareholder Return Amount</t>
        </is>
      </c>
      <c r="B18" s="9" t="n">
        <v>76.7</v>
      </c>
      <c r="C18" s="8" t="n">
        <v>119.95</v>
      </c>
      <c r="D18" s="8" t="n">
        <v>125.71</v>
      </c>
    </row>
    <row r="19">
      <c r="A19" s="4" t="inlineStr">
        <is>
          <t>Net Income (Loss)</t>
        </is>
      </c>
      <c r="B19" s="5" t="n">
        <v>234118000</v>
      </c>
      <c r="C19" s="5" t="n">
        <v>291824000</v>
      </c>
      <c r="D19" s="5" t="n">
        <v>304391000</v>
      </c>
    </row>
    <row r="20">
      <c r="A20" s="4" t="inlineStr">
        <is>
          <t>Company Selected Measure Amount</t>
        </is>
      </c>
      <c r="B20" s="6" t="n">
        <v>911851000</v>
      </c>
      <c r="C20" s="6" t="n">
        <v>839325000</v>
      </c>
      <c r="D20" s="6" t="n">
        <v>674139000</v>
      </c>
    </row>
    <row r="21">
      <c r="A21" s="4" t="inlineStr">
        <is>
          <t>PEO Name</t>
        </is>
      </c>
      <c r="B21" s="4" t="inlineStr">
        <is>
          <t>Julia M. Laulis</t>
        </is>
      </c>
      <c r="C21" s="4" t="inlineStr">
        <is>
          <t xml:space="preserve"> </t>
        </is>
      </c>
      <c r="D21" s="4" t="inlineStr">
        <is>
          <t xml:space="preserve"> </t>
        </is>
      </c>
    </row>
    <row r="22">
      <c r="A22" s="4" t="inlineStr">
        <is>
          <t>Additional 402(v) Disclosure [Text Block]</t>
        </is>
      </c>
      <c r="B22" s="4" t="inlineStr">
        <is>
          <t>(3) The figures in this column reflect the average of the amounts reported for the NEOs as a group (excluding our PEO, who has served as our CEO since 2017) in the “Total” column of the Summary Compensation Table in each applicable year. (6) The figures in this column reflect the cumulative total stockholder return (“TSR”) of our common stock for the periods presented assuming a hypothetical $100 investment from the beginning of the earliest year in the pay-versus-performance table through the end of each applicable year in the table and assuming that dividends, if any, were reinvested. The stock price performance reflected in these figures is based on historical results and is not necessarily indicative of future stock price performance. (8) The figures in this column reflect the amount of net income reported in our audited financial statements for the applicable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sidential data revenues;</t>
        </is>
      </c>
      <c r="C25" s="4" t="inlineStr">
        <is>
          <t xml:space="preserve"> </t>
        </is>
      </c>
      <c r="D25" s="4" t="inlineStr">
        <is>
          <t xml:space="preserve"> </t>
        </is>
      </c>
    </row>
    <row r="26">
      <c r="A26" s="4" t="inlineStr">
        <is>
          <t>Non-GAAP Measure Description [Text Block]</t>
        </is>
      </c>
      <c r="B26" s="4" t="inlineStr">
        <is>
          <t>(9) Adjusted EBITDA is our “Company-Selected Measure” for purposes of the SEC’s “pay versus performance” disclosure requirements pursuant to Item 402(v) of Regulation S-K. See Annex A of this Proxy Statement, entitled “Use of Non-GAAP Financial Measures” for the definition of Adjusted EBITDA and a reconciliation of Adjusted EBITDA to net income for both 2022 and 2021, which is the most directly comparable measure under 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usiness services revenu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BITDA less capital expenditures; and</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capital expenditures as a percentage of Adjusted EBITDA.</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djusted EBITDA</t>
        </is>
      </c>
      <c r="C41" s="4" t="inlineStr">
        <is>
          <t xml:space="preserve"> </t>
        </is>
      </c>
      <c r="D41" s="4" t="inlineStr">
        <is>
          <t xml:space="preserve"> </t>
        </is>
      </c>
    </row>
    <row r="42">
      <c r="A42" s="4" t="inlineStr">
        <is>
          <t>PEO [Member] | Equity Awards Reporte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030759</v>
      </c>
      <c r="C44" s="5" t="n">
        <v>2074008</v>
      </c>
      <c r="D44" s="5" t="n">
        <v>1500037</v>
      </c>
    </row>
    <row r="45">
      <c r="A45" s="4" t="inlineStr">
        <is>
          <t>PEO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44452</v>
      </c>
      <c r="C47" s="6" t="n">
        <v>483206</v>
      </c>
      <c r="D47" s="6" t="n">
        <v>9153893</v>
      </c>
    </row>
    <row r="48">
      <c r="A48" s="4" t="inlineStr">
        <is>
          <t>PEO [Member] | Change in Pensio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3564</v>
      </c>
      <c r="D50" s="6" t="n">
        <v>3438</v>
      </c>
    </row>
    <row r="51">
      <c r="A51" s="4" t="inlineStr">
        <is>
          <t>PEO [Member] | Pension Benefit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2046260</v>
      </c>
      <c r="C56" s="6" t="n">
        <v>2662699</v>
      </c>
      <c r="D56" s="6" t="n">
        <v>3646669</v>
      </c>
    </row>
    <row r="57">
      <c r="A57" s="4" t="inlineStr">
        <is>
          <t>P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3535473</v>
      </c>
      <c r="C59" s="6" t="n">
        <v>2179493</v>
      </c>
      <c r="D59" s="6" t="n">
        <v>5315517</v>
      </c>
    </row>
    <row r="60">
      <c r="A60" s="4" t="inlineStr">
        <is>
          <t>P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0</v>
      </c>
      <c r="C62" s="6" t="n">
        <v>0</v>
      </c>
      <c r="D62" s="6" t="n">
        <v>0</v>
      </c>
    </row>
    <row r="63">
      <c r="A63" s="4" t="inlineStr">
        <is>
          <t>P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55239</v>
      </c>
      <c r="C65" s="6" t="n">
        <v>0</v>
      </c>
      <c r="D65" s="6" t="n">
        <v>191707</v>
      </c>
    </row>
    <row r="66">
      <c r="A66" s="4" t="inlineStr">
        <is>
          <t>PEO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6" t="n">
        <v>0</v>
      </c>
    </row>
    <row r="69">
      <c r="A69" s="4" t="inlineStr">
        <is>
          <t>PEO [Member] | Equity Awards, Value of Dividends and Other Earnings Paid Adjustmen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PEO [Member] | Pension Adjustments, Service Cos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PEO [Member] | Pension Adjustments, Prior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Reported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060591</v>
      </c>
      <c r="C80" s="6" t="n">
        <v>-1388439</v>
      </c>
      <c r="D80" s="6" t="n">
        <v>-832036</v>
      </c>
    </row>
    <row r="81">
      <c r="A81" s="4" t="inlineStr">
        <is>
          <t>Non-PEO NEO [Member] | Equity Award Adjustm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977127</v>
      </c>
      <c r="C83" s="6" t="n">
        <v>841990</v>
      </c>
      <c r="D83" s="6" t="n">
        <v>3908412</v>
      </c>
    </row>
    <row r="84">
      <c r="A84" s="4" t="inlineStr">
        <is>
          <t>Non-PEO NEO [Member] | Equity Awards Granted During the Year,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707008</v>
      </c>
      <c r="C86" s="6" t="n">
        <v>1437587</v>
      </c>
      <c r="D86" s="6" t="n">
        <v>1788918</v>
      </c>
    </row>
    <row r="87">
      <c r="A87" s="4" t="inlineStr">
        <is>
          <t>Non-PEO NEO [Member] | Equity Awards Granted in Prior Years,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1425793</v>
      </c>
      <c r="C89" s="6" t="n">
        <v>-544617</v>
      </c>
      <c r="D89" s="6" t="n">
        <v>2040134</v>
      </c>
    </row>
    <row r="90">
      <c r="A90" s="4" t="inlineStr">
        <is>
          <t>Non-PEO NEO [Member] | Equity Awards Granted During the Year,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0</v>
      </c>
      <c r="C92" s="6" t="n">
        <v>0</v>
      </c>
      <c r="D92" s="6" t="n">
        <v>0</v>
      </c>
    </row>
    <row r="93">
      <c r="A93" s="4" t="inlineStr">
        <is>
          <t>Non-PEO NEO [Member] | Equity Awards Granted in Prior Years,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258342</v>
      </c>
      <c r="C95" s="6" t="n">
        <v>-50980</v>
      </c>
      <c r="D95" s="6" t="n">
        <v>79360</v>
      </c>
    </row>
    <row r="96">
      <c r="A96" s="4" t="inlineStr">
        <is>
          <t>Non-PEO NEO [Member] | Equity Awards that Failed to Meet Vesting Condition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0</v>
      </c>
      <c r="C98" s="6" t="n">
        <v>0</v>
      </c>
      <c r="D98" s="6" t="n">
        <v>0</v>
      </c>
    </row>
    <row r="99">
      <c r="A99" s="4" t="inlineStr">
        <is>
          <t>Non-PEO NEO [Member] | Equity Awards, Value of Dividends and Other Earnings Paid Adjustment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5" t="n">
        <v>0</v>
      </c>
      <c r="C101" s="5" t="n">
        <v>0</v>
      </c>
      <c r="D10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2:00:25Z</dcterms:created>
  <dcterms:modified xmlns:dcterms="http://purl.org/dc/terms/" xmlns:xsi="http://www.w3.org/2001/XMLSchema-instance" xsi:type="dcterms:W3CDTF">2023-04-11T12:00:25Z</dcterms:modified>
</cp:coreProperties>
</file>